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ash Fl" sheetId="5" state="visible" r:id="rId5"/>
    <sheet xmlns:r="http://schemas.openxmlformats.org/officeDocument/2006/relationships" name="Condensed Consolidated Statemen"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SUMMARY OF SIGNIFICANT ACCOUN_4" sheetId="13" state="visible" r:id="rId13"/>
    <sheet xmlns:r="http://schemas.openxmlformats.org/officeDocument/2006/relationships" name="SUMMARY OF SIGNIFICANT ACCOUN_5" sheetId="14" state="visible" r:id="rId14"/>
    <sheet xmlns:r="http://schemas.openxmlformats.org/officeDocument/2006/relationships" name="SUMMARY OF SIGNIFICANT ACCOUN_6" sheetId="15" state="visible" r:id="rId15"/>
    <sheet xmlns:r="http://schemas.openxmlformats.org/officeDocument/2006/relationships" name="SUMMARY OF SIGNIFICANT ACCOUN_7" sheetId="16" state="visible" r:id="rId16"/>
    <sheet xmlns:r="http://schemas.openxmlformats.org/officeDocument/2006/relationships" name="SUMMARY OF SIGNIFICANT ACCOUN_8" sheetId="17" state="visible" r:id="rId17"/>
    <sheet xmlns:r="http://schemas.openxmlformats.org/officeDocument/2006/relationships" name="SUMMARY OF SIGNIFICANT ACCOUN_9" sheetId="18" state="visible" r:id="rId18"/>
    <sheet xmlns:r="http://schemas.openxmlformats.org/officeDocument/2006/relationships" name="COMMITMENTS AND CONTINGENCIES ("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3" customWidth="1" min="3" max="3"/>
  </cols>
  <sheetData>
    <row r="1">
      <c r="A1" s="1" t="inlineStr">
        <is>
          <t>Cover - shares</t>
        </is>
      </c>
      <c r="B1" s="2" t="inlineStr">
        <is>
          <t>3 Months Ended</t>
        </is>
      </c>
    </row>
    <row r="2">
      <c r="B2" s="2" t="inlineStr">
        <is>
          <t>Mar. 31, 2022</t>
        </is>
      </c>
      <c r="C2" s="2" t="inlineStr">
        <is>
          <t>May 18, 2022</t>
        </is>
      </c>
    </row>
    <row r="3">
      <c r="A3" s="3" t="inlineStr">
        <is>
          <t>Cover [Abstract]</t>
        </is>
      </c>
    </row>
    <row r="4">
      <c r="A4" s="4" t="inlineStr">
        <is>
          <t>Entity Registrant Name</t>
        </is>
      </c>
      <c r="B4" s="4" t="inlineStr">
        <is>
          <t>Laser Photonics Corporation</t>
        </is>
      </c>
    </row>
    <row r="5">
      <c r="A5" s="4" t="inlineStr">
        <is>
          <t>Entity Central Index Key</t>
        </is>
      </c>
      <c r="B5" s="4" t="inlineStr">
        <is>
          <t>000180788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4878417</v>
      </c>
    </row>
    <row r="19">
      <c r="A19" s="4" t="inlineStr">
        <is>
          <t>Document Quarterly Report</t>
        </is>
      </c>
      <c r="B19" s="4" t="inlineStr">
        <is>
          <t>true</t>
        </is>
      </c>
    </row>
    <row r="20">
      <c r="A20" s="4" t="inlineStr">
        <is>
          <t>Document Transition Report</t>
        </is>
      </c>
      <c r="B20" s="4" t="inlineStr">
        <is>
          <t>false</t>
        </is>
      </c>
    </row>
    <row r="21">
      <c r="A21" s="4" t="inlineStr">
        <is>
          <t>Entity Incorporation State Country Code</t>
        </is>
      </c>
      <c r="B21" s="4" t="inlineStr">
        <is>
          <t>DE</t>
        </is>
      </c>
    </row>
    <row r="22">
      <c r="A22" s="4" t="inlineStr">
        <is>
          <t>Entity Tax Identification Number</t>
        </is>
      </c>
      <c r="B22" s="4" t="inlineStr">
        <is>
          <t>84-3628771</t>
        </is>
      </c>
    </row>
    <row r="23">
      <c r="A23" s="4" t="inlineStr">
        <is>
          <t>Entity Interactive Data Current</t>
        </is>
      </c>
      <c r="B23" s="4" t="inlineStr">
        <is>
          <t>Yes</t>
        </is>
      </c>
    </row>
    <row r="24">
      <c r="A24" s="4" t="inlineStr">
        <is>
          <t>Entity Address Address Line 1</t>
        </is>
      </c>
      <c r="B24" s="4" t="inlineStr">
        <is>
          <t>1101 N. Keller Road</t>
        </is>
      </c>
    </row>
    <row r="25">
      <c r="A25" s="4" t="inlineStr">
        <is>
          <t>Entity Address Address Line 2</t>
        </is>
      </c>
      <c r="B25" s="4" t="inlineStr">
        <is>
          <t>Suite G</t>
        </is>
      </c>
    </row>
    <row r="26">
      <c r="A26" s="4" t="inlineStr">
        <is>
          <t>Entity Address City Or Town</t>
        </is>
      </c>
      <c r="B26" s="4" t="inlineStr">
        <is>
          <t>Orlando</t>
        </is>
      </c>
    </row>
    <row r="27">
      <c r="A27" s="4" t="inlineStr">
        <is>
          <t>Entity Address State Or Province</t>
        </is>
      </c>
      <c r="B27" s="4" t="inlineStr">
        <is>
          <t>FL</t>
        </is>
      </c>
    </row>
    <row r="28">
      <c r="A28" s="4" t="inlineStr">
        <is>
          <t>Entity Address Postal Zip Code</t>
        </is>
      </c>
      <c r="B28" s="4" t="inlineStr">
        <is>
          <t>32810</t>
        </is>
      </c>
    </row>
    <row r="29">
      <c r="A29" s="4" t="inlineStr">
        <is>
          <t>City Area Code</t>
        </is>
      </c>
      <c r="B29" s="4" t="inlineStr">
        <is>
          <t>407</t>
        </is>
      </c>
    </row>
    <row r="30">
      <c r="A30" s="4" t="inlineStr">
        <is>
          <t>Local Phone Number</t>
        </is>
      </c>
      <c r="B30" s="4" t="inlineStr">
        <is>
          <t>804 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6- SUBSEQUENT EVENTS</t>
        </is>
      </c>
      <c r="B4" s="4" t="inlineStr">
        <is>
          <t xml:space="preserve">NOTE 4 – SUBSEQUENT EVENTS On April 29, 2022, we entered into a Forbearance Agreement with Axiom Bank regarding the one unpaid PPP loan totaling $203,458, comprised of the in the unpaid principal amount of $198,750, unpaid interest of $2,208 and $2,500 in attorneys’ fees and costs. Under the terms of the Forbearance Agreement, we paid $67,819 on April 30, 2022 and will pay $67,819 on or before May 31, 2022 and $67,819 on or before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t>
        </is>
      </c>
    </row>
    <row r="5">
      <c r="A5" s="4" t="inlineStr">
        <is>
          <t>Cash and Cash Equivalents</t>
        </is>
      </c>
      <c r="B5" s="4" t="inlineStr">
        <is>
          <t>Cash and cash equivalents consist of highly liquid investments with an original maturity of three months or less at the date of purchase. Cash and cash equivalents are carried at cost, which approximates fair value.</t>
        </is>
      </c>
    </row>
    <row r="6">
      <c r="A6" s="4" t="inlineStr">
        <is>
          <t>Accounts Receivable</t>
        </is>
      </c>
      <c r="B6" s="4" t="inlineStr">
        <is>
          <t>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March 31, 2022, the balance of collectible accounts was $737,555.</t>
        </is>
      </c>
    </row>
    <row r="7">
      <c r="A7" s="4" t="inlineStr">
        <is>
          <t>Inventory</t>
        </is>
      </c>
      <c r="B7" s="4" t="inlineStr">
        <is>
          <t>Inventories are stated at the lower of cost or net realizable value using the first-in first-out (FIFO) method. The Company has four principal categories of inventory: Sales demonstration inventory Equipment parts inventory Work in process inventory - Finished goods inventory At March 31, 2022 and December 31, 2021, respectively, our inventory consisted of the following: March 31, 2022 December 31, 2021 Inventory Equipment Parts Inventory 690,948 731,863 Finished Goods Inventory 327,743 161,918 Sales Demo Inventory 862,090 885,514 Work in process Inventory 43,247 11,657 Total Inventory 1,924,028 1,790,952 Fixed Assets -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t>
        </is>
      </c>
    </row>
    <row r="8">
      <c r="A8" s="4" t="inlineStr">
        <is>
          <t>Fixed Assets - Plant Machinery and Equipment</t>
        </is>
      </c>
      <c r="B8" s="4" t="inlineStr">
        <is>
          <t xml:space="preserve">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7-12 years March 31, 2022 December 31, 2021 Capital Assets Equipment and Furniture Accumulated Depreciation (213,802 ) (186,526 ) Machinery &amp; Equipment 797,696 797,695 Office and Computer Equipment 8,420 8,420 Office Furniture 31,029 31,029 R&amp;D Equipment 37,973 37,973 Vehicles 9,989 9,989 Total Capital Assets 671,305 698,580 </t>
        </is>
      </c>
    </row>
    <row r="9">
      <c r="A9" s="4" t="inlineStr">
        <is>
          <t>Intangible Assets</t>
        </is>
      </c>
      <c r="B9" s="4" t="inlineStr">
        <is>
          <t xml:space="preserve">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Statement of Financial Accounting Standards (“SFAS”) No. 86, “Accounting for the Costs of Computer Software to Be Sold, Leased, or Otherwise Marketed,” with costs amortized using the straight-line method over a ten-year period. Patent, trademark and license costs are amortized using the straight-line method over their estimated useful lives of 12 years. On an ongoing basis, management reviews the valuation of intangible assets to determine if there has been impairment by comparing the related assets’ carrying value to the undiscounted estimated future cash flows and/or operating income from related operations. Intangible Assets March 31, 2022 December 31, 2021 Accumulated Amortization (298,815 ) (236,130 ) Customer Relationships 211,000 211,000 Equipment Design Documentation 2,675,000 2,675,000 Operational Software &amp; Website 305,470 301,274 Trademarks 216,800 216,800 Total Intangible Assets 3,109,455 3,167,944 </t>
        </is>
      </c>
    </row>
    <row r="10">
      <c r="A10" s="4" t="inlineStr">
        <is>
          <t>Long-Lived Assets</t>
        </is>
      </c>
      <c r="B10" s="4" t="inlineStr">
        <is>
          <t>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t>
        </is>
      </c>
    </row>
    <row r="11">
      <c r="A11" s="4" t="inlineStr">
        <is>
          <t>Deferred revenue</t>
        </is>
      </c>
      <c r="B11" s="4" t="inlineStr">
        <is>
          <t>The Company requires deposits for most sales orders. These deposits are recorded as deferred revenue until such time as the revenue recognition criteria for that project or order is completed. As of March 31, 2022, our deferred revenue was recorded at $506,434 compared to $91,775 recorded at December 31, 2021.</t>
        </is>
      </c>
    </row>
    <row r="12">
      <c r="A12" s="4" t="inlineStr">
        <is>
          <t>Net Loss per Share</t>
        </is>
      </c>
      <c r="B12" s="4" t="inlineStr">
        <is>
          <t xml:space="preserve">Basic Earnings/Loss Earnings/Loss Earnings/Loss Earnings/Loss Earnings/Loss </t>
        </is>
      </c>
    </row>
    <row r="13">
      <c r="A13" s="4" t="inlineStr">
        <is>
          <t>Revenue Recognition</t>
        </is>
      </c>
      <c r="B13" s="4" t="inlineStr">
        <is>
          <t>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funds and returns, which are minimal, are recorded as a reduction of revenue. Payments received by customers prior to our satisfying the above criteria are recorded as unearned income in the combined balance sheets. All revenues were reported net of any sales discounts or taxes.</t>
        </is>
      </c>
    </row>
    <row r="14">
      <c r="A14" s="4" t="inlineStr">
        <is>
          <t>Fair Value of Financial Instruments</t>
        </is>
      </c>
      <c r="B14" s="4" t="inlineStr">
        <is>
          <t>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our financial instruments approximates their fair value as of March 31, 2021, due to the short-term nature of these instruments.</t>
        </is>
      </c>
    </row>
    <row r="15">
      <c r="A15" s="4" t="inlineStr">
        <is>
          <t>Tax Loss Carryforwards</t>
        </is>
      </c>
      <c r="B15" s="4" t="inlineStr">
        <is>
          <t>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t>
        </is>
      </c>
    </row>
    <row r="16">
      <c r="A16" s="4" t="inlineStr">
        <is>
          <t>Recent Accounting Pronouncements</t>
        </is>
      </c>
      <c r="B16" s="4" t="inlineStr">
        <is>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year ended December 31, 2014. In June 2014, FASB issued Accounting Standards Update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The Company is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is currently reviewing the provisions of this ASU to determine if there will be any impact on our results of operations, cash flows or financial condition. All other newly issued accounting pronouncements but not yet effective have been deemed either immaterial or not applicable.</t>
        </is>
      </c>
    </row>
    <row r="17">
      <c r="A17" s="4" t="inlineStr">
        <is>
          <t>Current Liabilities</t>
        </is>
      </c>
      <c r="B17" s="4" t="inlineStr">
        <is>
          <t>Our current liabilities consist of accounts payable, accrued liabilities, sales tax payable, current portion of operating lease payable and deferred revenue. Sales tax liability is created when the Company sells equipment and services to another entity located in the State of Florida. Currently the sales tax rate in Orange County, our place of business, is 6.5%. As of March 31, 2022, our sales tax liability was recorded at $15,456.</t>
        </is>
      </c>
    </row>
    <row r="18">
      <c r="A18" s="4" t="inlineStr">
        <is>
          <t>Liquidity and Capital Resources</t>
        </is>
      </c>
      <c r="B18" s="4" t="inlineStr">
        <is>
          <t>For the three months ended March 31, 2022, our liquidity needs were met through cash from our operations. The following is a summary of our cash flows provided by (used in) operating, investing and financing activities: For three Months ending March 31, 2022 2021 Net cash provided by Operating Activities 182,193 (91,237 ) Net cash provided by Investing Activities (4,195 ) (2,995 ) Net cash provided by Financing Activities (327,234 ) 148,291 As of March 31, 2022, the Company had $466,513 in cash, $2,661,583 in current assets (without cash and cash equivalents) and $850,347 in current liabilities. As a result, on March 31, 2022, the Company had $2,277,749 in total working capital, compared to $2,098,635 of total working capital at December 31,2021.</t>
        </is>
      </c>
    </row>
    <row r="19">
      <c r="A19" s="4" t="inlineStr">
        <is>
          <t>Long Term Liabilities</t>
        </is>
      </c>
      <c r="B19" s="4" t="inlineStr">
        <is>
          <t>In January 2021, the Company issued a promissory note to ICT in the principal amount of $439,990 bearing 6% annual interest with a maturity date of January 31, 2023. This note may be prepaid in whole or in part. As of December 31st, 2021, this note was paid in full. In October 2021, the Company issued a second promissory note to ICT in the principal amount of $745,438 bearing 6% annual interest with a maturity date of December 31, 2023. This note may be prepaid in whole or in part. As of December 31st, 2021, the unpaid principal amount of this note was $261,684 and as of March 31, 2022, this note was paid in full.</t>
        </is>
      </c>
    </row>
    <row r="20">
      <c r="A20" s="4" t="inlineStr">
        <is>
          <t>Off-Balance Sheet Arrangements</t>
        </is>
      </c>
      <c r="B20" s="4" t="inlineStr">
        <is>
          <t>During the quarter ended March 31, 2022, the Company did not engage in any off-balance sheet arrangements as defined in item 303(a)(4) of the SEC’s Regulation S-K. The Company does not have any off-balance sheet arrangements that have or are reasonably likely to have a current or future effect on our financial condition, changes in financial condition, revenues or expenses, results of operations, liquidity, capital expenditures or capital resources that are material to inves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Inventory</t>
        </is>
      </c>
      <c r="B4" s="4" t="inlineStr">
        <is>
          <t xml:space="preserve"> March 31, 2022 December 31, 2021 Inventory Equipment Parts Inventory 690,948 731,863 Finished Goods Inventory 327,743 161,918 Sales Demo Inventory 862,090 885,514 Work in process Inventory 43,247 11,657 Total Inventory 1,924,028 1,790,952 </t>
        </is>
      </c>
    </row>
    <row r="5">
      <c r="A5" s="4" t="inlineStr">
        <is>
          <t>Estimated useful lives for significant property and equipment</t>
        </is>
      </c>
      <c r="B5" s="4" t="inlineStr">
        <is>
          <t xml:space="preserve">Category Economic Useful Life Office furniture and fixtures 3-5 years Machinery and equipment 5-7 years Intangible Assets 7-12 years March 31, 2022 December 31, 2021 Capital Assets Equipment and Furniture Accumulated Depreciation (213,802 ) (186,526 ) Machinery &amp; Equipment 797,696 797,695 Office and Computer Equipment 8,420 8,420 Office Furniture 31,029 31,029 R&amp;D Equipment 37,973 37,973 Vehicles 9,989 9,989 Total Capital Assets 671,305 698,580 </t>
        </is>
      </c>
    </row>
    <row r="6">
      <c r="A6" s="4" t="inlineStr">
        <is>
          <t>Intangible assets</t>
        </is>
      </c>
      <c r="B6" s="4" t="inlineStr">
        <is>
          <t xml:space="preserve">Intangible Assets March 31, 2022 December 31, 2021 Accumulated Amortization (298,815 ) (236,130 ) Customer Relationships 211,000 211,000 Equipment Design Documentation 2,675,000 2,675,000 Operational Software &amp; Website 305,470 301,274 Trademarks 216,800 216,800 Total Intangible Assets 3,109,455 3,167,944 </t>
        </is>
      </c>
    </row>
    <row r="7">
      <c r="A7" s="4" t="inlineStr">
        <is>
          <t>Liquidity and Capital Resources</t>
        </is>
      </c>
      <c r="B7" s="4" t="inlineStr">
        <is>
          <t xml:space="preserve"> For three Months ending March 31, 2022 2021 Net cash provided by Operating Activities 182,193 (91,237 ) Net cash provided by Investing Activities (4,195 ) (2,995 ) Net cash provided by Financing Activities (327,234 ) 148,2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2</t>
        </is>
      </c>
      <c r="C1" s="2" t="inlineStr">
        <is>
          <t>Dec. 31, 2021</t>
        </is>
      </c>
    </row>
    <row r="2">
      <c r="A2" s="3" t="inlineStr">
        <is>
          <t>SUMMARY OF SIGNIFICANT ACCOUNTING POLICIES</t>
        </is>
      </c>
    </row>
    <row r="3">
      <c r="A3" s="4" t="inlineStr">
        <is>
          <t>Equipment parts inventory</t>
        </is>
      </c>
      <c r="B3" s="6" t="n">
        <v>690948</v>
      </c>
      <c r="C3" s="6" t="n">
        <v>731863</v>
      </c>
    </row>
    <row r="4">
      <c r="A4" s="4" t="inlineStr">
        <is>
          <t>Finished goods inventory</t>
        </is>
      </c>
      <c r="B4" s="5" t="n">
        <v>327743</v>
      </c>
      <c r="C4" s="5" t="n">
        <v>161918</v>
      </c>
    </row>
    <row r="5">
      <c r="A5" s="4" t="inlineStr">
        <is>
          <t>Sales demo inventory</t>
        </is>
      </c>
      <c r="B5" s="5" t="n">
        <v>862090</v>
      </c>
      <c r="C5" s="5" t="n">
        <v>885514</v>
      </c>
    </row>
    <row r="6">
      <c r="A6" s="4" t="inlineStr">
        <is>
          <t>Work in process inventory</t>
        </is>
      </c>
      <c r="B6" s="5" t="n">
        <v>43247</v>
      </c>
      <c r="C6" s="5" t="n">
        <v>11657</v>
      </c>
    </row>
    <row r="7">
      <c r="A7" s="4" t="inlineStr">
        <is>
          <t>Total inventory</t>
        </is>
      </c>
      <c r="B7" s="6" t="n">
        <v>1924028</v>
      </c>
      <c r="C7" s="6" t="n">
        <v>179095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3 Months Ended</t>
        </is>
      </c>
    </row>
    <row r="2">
      <c r="B2" s="2" t="inlineStr">
        <is>
          <t>Mar. 31, 2022</t>
        </is>
      </c>
    </row>
    <row r="3">
      <c r="A3" s="4" t="inlineStr">
        <is>
          <t>Intangible Assets [Member]</t>
        </is>
      </c>
    </row>
    <row r="4">
      <c r="A4" s="4" t="inlineStr">
        <is>
          <t>Economic useful life</t>
        </is>
      </c>
      <c r="B4" s="4" t="inlineStr">
        <is>
          <t>7-12</t>
        </is>
      </c>
    </row>
    <row r="5">
      <c r="A5" s="4" t="inlineStr">
        <is>
          <t>Office Furniture And Computer Equipment</t>
        </is>
      </c>
    </row>
    <row r="6">
      <c r="A6" s="4" t="inlineStr">
        <is>
          <t>Economic useful life</t>
        </is>
      </c>
      <c r="B6" s="4" t="inlineStr">
        <is>
          <t>3-5</t>
        </is>
      </c>
    </row>
    <row r="7">
      <c r="A7" s="4" t="inlineStr">
        <is>
          <t>Machinery And Equipment</t>
        </is>
      </c>
    </row>
    <row r="8">
      <c r="A8" s="4" t="inlineStr">
        <is>
          <t>Economic useful life</t>
        </is>
      </c>
      <c r="B8" s="4" t="inlineStr">
        <is>
          <t>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Mar. 31, 2022</t>
        </is>
      </c>
      <c r="C1" s="2" t="inlineStr">
        <is>
          <t>Dec. 31, 2021</t>
        </is>
      </c>
    </row>
    <row r="2">
      <c r="A2" s="4" t="inlineStr">
        <is>
          <t>Accumulated depreciation</t>
        </is>
      </c>
      <c r="B2" s="6" t="n">
        <v>-213802</v>
      </c>
      <c r="C2" s="6" t="n">
        <v>-186526</v>
      </c>
    </row>
    <row r="3">
      <c r="A3" s="4" t="inlineStr">
        <is>
          <t>Fixes assets, net</t>
        </is>
      </c>
      <c r="B3" s="5" t="n">
        <v>671305</v>
      </c>
      <c r="C3" s="5" t="n">
        <v>698580</v>
      </c>
    </row>
    <row r="4">
      <c r="A4" s="4" t="inlineStr">
        <is>
          <t>Machinery And Equipment</t>
        </is>
      </c>
    </row>
    <row r="5">
      <c r="A5" s="4" t="inlineStr">
        <is>
          <t>Fixes assets, gross</t>
        </is>
      </c>
      <c r="B5" s="5" t="n">
        <v>797696</v>
      </c>
      <c r="C5" s="5" t="n">
        <v>797695</v>
      </c>
    </row>
    <row r="6">
      <c r="A6" s="4" t="inlineStr">
        <is>
          <t>Office And Computer Equipment</t>
        </is>
      </c>
    </row>
    <row r="7">
      <c r="A7" s="4" t="inlineStr">
        <is>
          <t>Fixes assets, gross</t>
        </is>
      </c>
      <c r="B7" s="5" t="n">
        <v>8420</v>
      </c>
      <c r="C7" s="5" t="n">
        <v>8420</v>
      </c>
    </row>
    <row r="8">
      <c r="A8" s="4" t="inlineStr">
        <is>
          <t>Office Furniture [Member]</t>
        </is>
      </c>
    </row>
    <row r="9">
      <c r="A9" s="4" t="inlineStr">
        <is>
          <t>Fixes assets, gross</t>
        </is>
      </c>
      <c r="B9" s="5" t="n">
        <v>31029</v>
      </c>
      <c r="C9" s="5" t="n">
        <v>31029</v>
      </c>
    </row>
    <row r="10">
      <c r="A10" s="4" t="inlineStr">
        <is>
          <t>R&amp;D Equipment</t>
        </is>
      </c>
    </row>
    <row r="11">
      <c r="A11" s="4" t="inlineStr">
        <is>
          <t>Fixes assets, gross</t>
        </is>
      </c>
      <c r="B11" s="5" t="n">
        <v>37973</v>
      </c>
      <c r="C11" s="5" t="n">
        <v>37973</v>
      </c>
    </row>
    <row r="12">
      <c r="A12" s="4" t="inlineStr">
        <is>
          <t>Vehicle Equipment</t>
        </is>
      </c>
    </row>
    <row r="13">
      <c r="A13" s="4" t="inlineStr">
        <is>
          <t>Fixes assets, gross</t>
        </is>
      </c>
      <c r="B13" s="6" t="n">
        <v>9989</v>
      </c>
      <c r="C13" s="6" t="n">
        <v>998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Mar. 31, 2022</t>
        </is>
      </c>
      <c r="C1" s="2" t="inlineStr">
        <is>
          <t>Dec. 31, 2021</t>
        </is>
      </c>
    </row>
    <row r="2">
      <c r="A2" s="4" t="inlineStr">
        <is>
          <t>Accumulated Amortization</t>
        </is>
      </c>
      <c r="B2" s="6" t="n">
        <v>-298815</v>
      </c>
      <c r="C2" s="6" t="n">
        <v>-236130</v>
      </c>
    </row>
    <row r="3">
      <c r="A3" s="4" t="inlineStr">
        <is>
          <t>Total intangible assets</t>
        </is>
      </c>
      <c r="B3" s="5" t="n">
        <v>3109455</v>
      </c>
      <c r="C3" s="5" t="n">
        <v>3167944</v>
      </c>
    </row>
    <row r="4">
      <c r="A4" s="4" t="inlineStr">
        <is>
          <t>Trademarks [Member]</t>
        </is>
      </c>
    </row>
    <row r="5">
      <c r="A5" s="4" t="inlineStr">
        <is>
          <t>Total intangible assets</t>
        </is>
      </c>
      <c r="B5" s="5" t="n">
        <v>216800</v>
      </c>
      <c r="C5" s="5" t="n">
        <v>216800</v>
      </c>
    </row>
    <row r="6">
      <c r="A6" s="4" t="inlineStr">
        <is>
          <t>Customer Relationships</t>
        </is>
      </c>
    </row>
    <row r="7">
      <c r="A7" s="4" t="inlineStr">
        <is>
          <t>Total intangible assets</t>
        </is>
      </c>
      <c r="B7" s="5" t="n">
        <v>211000</v>
      </c>
      <c r="C7" s="5" t="n">
        <v>211000</v>
      </c>
    </row>
    <row r="8">
      <c r="A8" s="4" t="inlineStr">
        <is>
          <t>Equipment Design Documentation</t>
        </is>
      </c>
    </row>
    <row r="9">
      <c r="A9" s="4" t="inlineStr">
        <is>
          <t>Total intangible assets</t>
        </is>
      </c>
      <c r="B9" s="5" t="n">
        <v>2675000</v>
      </c>
      <c r="C9" s="5" t="n">
        <v>2675000</v>
      </c>
    </row>
    <row r="10">
      <c r="A10" s="4" t="inlineStr">
        <is>
          <t>Operational Software &amp; Website</t>
        </is>
      </c>
    </row>
    <row r="11">
      <c r="A11" s="4" t="inlineStr">
        <is>
          <t>Total intangible assets</t>
        </is>
      </c>
      <c r="B11" s="6" t="n">
        <v>305470</v>
      </c>
      <c r="C11" s="6" t="n">
        <v>30127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4) - USD ($)</t>
        </is>
      </c>
      <c r="B1" s="2" t="inlineStr">
        <is>
          <t>3 Months Ended</t>
        </is>
      </c>
    </row>
    <row r="2">
      <c r="B2" s="2" t="inlineStr">
        <is>
          <t>Mar. 31, 2022</t>
        </is>
      </c>
      <c r="C2" s="2" t="inlineStr">
        <is>
          <t>Mar. 31, 2021</t>
        </is>
      </c>
    </row>
    <row r="3">
      <c r="A3" s="3" t="inlineStr">
        <is>
          <t>SUMMARY OF SIGNIFICANT ACCOUNTING POLICIES</t>
        </is>
      </c>
    </row>
    <row r="4">
      <c r="A4" s="4" t="inlineStr">
        <is>
          <t>Net cash provided by operating activities</t>
        </is>
      </c>
      <c r="B4" s="6" t="n">
        <v>182193</v>
      </c>
      <c r="C4" s="6" t="n">
        <v>-91237</v>
      </c>
    </row>
    <row r="5">
      <c r="A5" s="4" t="inlineStr">
        <is>
          <t>Net cash provided by investing activities</t>
        </is>
      </c>
      <c r="B5" s="5" t="n">
        <v>-4195</v>
      </c>
      <c r="C5" s="5" t="n">
        <v>-2995</v>
      </c>
    </row>
    <row r="6">
      <c r="A6" s="4" t="inlineStr">
        <is>
          <t>Net cash provided by financing activities</t>
        </is>
      </c>
      <c r="B6" s="6" t="n">
        <v>-327234</v>
      </c>
      <c r="C6" s="6" t="n">
        <v>14829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 width="14" customWidth="1" min="5" max="5"/>
  </cols>
  <sheetData>
    <row r="1">
      <c r="A1" s="1" t="inlineStr">
        <is>
          <t>SUMMARY OF SIGNIFICANT ACCOUNTING POLICIES (Details Narrative) - USD ($)</t>
        </is>
      </c>
      <c r="B1" s="2" t="inlineStr">
        <is>
          <t>1 Months Ended</t>
        </is>
      </c>
    </row>
    <row r="2">
      <c r="B2" s="2" t="inlineStr">
        <is>
          <t>Oct. 31, 2021</t>
        </is>
      </c>
      <c r="C2" s="2" t="inlineStr">
        <is>
          <t>Jan. 31, 2021</t>
        </is>
      </c>
      <c r="D2" s="2" t="inlineStr">
        <is>
          <t>Mar. 31, 2022</t>
        </is>
      </c>
      <c r="E2" s="2" t="inlineStr">
        <is>
          <t>Dec. 31, 2021</t>
        </is>
      </c>
    </row>
    <row r="3">
      <c r="A3" s="3" t="inlineStr">
        <is>
          <t>SUMMARY OF SIGNIFICANT ACCOUNTING POLICIES</t>
        </is>
      </c>
    </row>
    <row r="4">
      <c r="A4" s="4" t="inlineStr">
        <is>
          <t>Cash and cash equivalent</t>
        </is>
      </c>
      <c r="D4" s="6" t="n">
        <v>466513</v>
      </c>
      <c r="E4" s="6" t="n">
        <v>615749</v>
      </c>
    </row>
    <row r="5">
      <c r="A5" s="4" t="inlineStr">
        <is>
          <t>Total Current Liabilities</t>
        </is>
      </c>
      <c r="D5" s="5" t="n">
        <v>850347</v>
      </c>
      <c r="E5" s="5" t="n">
        <v>392431</v>
      </c>
    </row>
    <row r="6">
      <c r="A6" s="4" t="inlineStr">
        <is>
          <t>Unpaid principal amount</t>
        </is>
      </c>
      <c r="E6" s="5" t="n">
        <v>261684</v>
      </c>
    </row>
    <row r="7">
      <c r="A7" s="4" t="inlineStr">
        <is>
          <t>Current assets except cash and cash equivalents</t>
        </is>
      </c>
      <c r="D7" s="5" t="n">
        <v>2661583</v>
      </c>
    </row>
    <row r="8">
      <c r="A8" s="4" t="inlineStr">
        <is>
          <t>Annual interest</t>
        </is>
      </c>
      <c r="B8" s="4" t="inlineStr">
        <is>
          <t>6.00%</t>
        </is>
      </c>
      <c r="C8" s="4" t="inlineStr">
        <is>
          <t>6.00%</t>
        </is>
      </c>
    </row>
    <row r="9">
      <c r="A9" s="4" t="inlineStr">
        <is>
          <t>Maturity date</t>
        </is>
      </c>
      <c r="B9" s="4" t="inlineStr">
        <is>
          <t>Dec. 31,
		2023</t>
        </is>
      </c>
      <c r="C9" s="4" t="inlineStr">
        <is>
          <t>Jan. 31,
		2023</t>
        </is>
      </c>
    </row>
    <row r="10">
      <c r="A10" s="4" t="inlineStr">
        <is>
          <t>Principal amount</t>
        </is>
      </c>
      <c r="B10" s="6" t="n">
        <v>745438</v>
      </c>
      <c r="C10" s="6" t="n">
        <v>439990</v>
      </c>
    </row>
    <row r="11">
      <c r="A11" s="4" t="inlineStr">
        <is>
          <t>Allowance/provision for collectible accounts</t>
        </is>
      </c>
      <c r="D11" s="5" t="n">
        <v>737555</v>
      </c>
    </row>
    <row r="12">
      <c r="A12" s="4" t="inlineStr">
        <is>
          <t>Sales tax liability</t>
        </is>
      </c>
      <c r="D12" s="5" t="n">
        <v>15456</v>
      </c>
      <c r="E12" s="5" t="n">
        <v>15456</v>
      </c>
    </row>
    <row r="13">
      <c r="A13" s="4" t="inlineStr">
        <is>
          <t>Deferred revenue</t>
        </is>
      </c>
      <c r="D13" s="5" t="n">
        <v>506434</v>
      </c>
      <c r="E13" s="5" t="n">
        <v>91775</v>
      </c>
    </row>
    <row r="14">
      <c r="A14" s="4" t="inlineStr">
        <is>
          <t>Working capital</t>
        </is>
      </c>
      <c r="D14" s="6" t="n">
        <v>2277749</v>
      </c>
      <c r="E14" s="6" t="n">
        <v>209863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4" customWidth="1" min="2" max="2"/>
  </cols>
  <sheetData>
    <row r="1">
      <c r="A1" s="1" t="inlineStr">
        <is>
          <t>COMMITMENTS AND CONTINGENCIES (Details Narrative)</t>
        </is>
      </c>
      <c r="B1" s="2" t="inlineStr">
        <is>
          <t>3 Months Ended</t>
        </is>
      </c>
    </row>
    <row r="2">
      <c r="B2" s="2" t="inlineStr">
        <is>
          <t>Mar. 31, 2022USD ($)ft²</t>
        </is>
      </c>
    </row>
    <row r="3">
      <c r="A3" s="3" t="inlineStr">
        <is>
          <t>Commitments and contingencies (Note 3)</t>
        </is>
      </c>
    </row>
    <row r="4">
      <c r="A4" s="4" t="inlineStr">
        <is>
          <t>Lease monthly payment | $</t>
        </is>
      </c>
      <c r="B4" s="6" t="n">
        <v>15096</v>
      </c>
    </row>
    <row r="5">
      <c r="A5" s="4" t="inlineStr">
        <is>
          <t>Lease area | ft²</t>
        </is>
      </c>
      <c r="B5" s="5" t="n">
        <v>18000</v>
      </c>
    </row>
    <row r="6">
      <c r="A6" s="4" t="inlineStr">
        <is>
          <t>Lease maturity date</t>
        </is>
      </c>
      <c r="B6" s="4" t="inlineStr">
        <is>
          <t>Oct. 2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 and cash equivalents</t>
        </is>
      </c>
      <c r="B3" s="6" t="n">
        <v>466513</v>
      </c>
      <c r="C3" s="6" t="n">
        <v>615749</v>
      </c>
    </row>
    <row r="4">
      <c r="A4" s="4" t="inlineStr">
        <is>
          <t>Accounts receivable, net</t>
        </is>
      </c>
      <c r="B4" s="5" t="n">
        <v>737555</v>
      </c>
      <c r="C4" s="5" t="n">
        <v>84365</v>
      </c>
    </row>
    <row r="5">
      <c r="A5" s="4" t="inlineStr">
        <is>
          <t>Inventory</t>
        </is>
      </c>
      <c r="B5" s="5" t="n">
        <v>1924028</v>
      </c>
      <c r="C5" s="5" t="n">
        <v>1790952</v>
      </c>
    </row>
    <row r="6">
      <c r="A6" s="4" t="inlineStr">
        <is>
          <t>Total Current Assets</t>
        </is>
      </c>
      <c r="B6" s="5" t="n">
        <v>3128096</v>
      </c>
      <c r="C6" s="5" t="n">
        <v>2491066</v>
      </c>
    </row>
    <row r="7">
      <c r="A7" s="4" t="inlineStr">
        <is>
          <t>Other Assets</t>
        </is>
      </c>
      <c r="B7" s="5" t="n">
        <v>4406</v>
      </c>
      <c r="C7" s="5" t="n">
        <v>3000</v>
      </c>
    </row>
    <row r="8">
      <c r="A8" s="4" t="inlineStr">
        <is>
          <t>Property and equipment, net</t>
        </is>
      </c>
      <c r="B8" s="5" t="n">
        <v>671305</v>
      </c>
      <c r="C8" s="5" t="n">
        <v>698580</v>
      </c>
    </row>
    <row r="9">
      <c r="A9" s="4" t="inlineStr">
        <is>
          <t>Intangible assets</t>
        </is>
      </c>
      <c r="B9" s="5" t="n">
        <v>3109455</v>
      </c>
      <c r="C9" s="5" t="n">
        <v>3167945</v>
      </c>
    </row>
    <row r="10">
      <c r="A10" s="4" t="inlineStr">
        <is>
          <t>Operating lease right of use asset</t>
        </is>
      </c>
      <c r="B10" s="5" t="n">
        <v>454469</v>
      </c>
      <c r="C10" s="5" t="n">
        <v>499758</v>
      </c>
    </row>
    <row r="11">
      <c r="A11" s="4" t="inlineStr">
        <is>
          <t>Total Assets</t>
        </is>
      </c>
      <c r="B11" s="5" t="n">
        <v>7367731</v>
      </c>
      <c r="C11" s="5" t="n">
        <v>6860349</v>
      </c>
    </row>
    <row r="12">
      <c r="A12" s="3" t="inlineStr">
        <is>
          <t>Current Liabilities</t>
        </is>
      </c>
    </row>
    <row r="13">
      <c r="A13" s="4" t="inlineStr">
        <is>
          <t>Accounts payable and accrued liabilities</t>
        </is>
      </c>
      <c r="B13" s="5" t="n">
        <v>201989</v>
      </c>
      <c r="C13" s="5" t="n">
        <v>113443</v>
      </c>
    </row>
    <row r="14">
      <c r="A14" s="4" t="inlineStr">
        <is>
          <t>Sales tax payable</t>
        </is>
      </c>
      <c r="B14" s="5" t="n">
        <v>15456</v>
      </c>
      <c r="C14" s="5" t="n">
        <v>15456</v>
      </c>
    </row>
    <row r="15">
      <c r="A15" s="4" t="inlineStr">
        <is>
          <t>Current portion of operating lease payable</t>
        </is>
      </c>
      <c r="B15" s="5" t="n">
        <v>126468</v>
      </c>
      <c r="C15" s="5" t="n">
        <v>171757</v>
      </c>
    </row>
    <row r="16">
      <c r="A16" s="4" t="inlineStr">
        <is>
          <t>Deferred revenue</t>
        </is>
      </c>
      <c r="B16" s="5" t="n">
        <v>506434</v>
      </c>
      <c r="C16" s="5" t="n">
        <v>91775</v>
      </c>
    </row>
    <row r="17">
      <c r="A17" s="4" t="inlineStr">
        <is>
          <t>Total Current Liabilities</t>
        </is>
      </c>
      <c r="B17" s="5" t="n">
        <v>850347</v>
      </c>
      <c r="C17" s="5" t="n">
        <v>392431</v>
      </c>
    </row>
    <row r="18">
      <c r="A18" s="3" t="inlineStr">
        <is>
          <t>Non-current Liabilities</t>
        </is>
      </c>
    </row>
    <row r="19">
      <c r="A19" s="4" t="inlineStr">
        <is>
          <t>Loan payable - related party</t>
        </is>
      </c>
      <c r="B19" s="5" t="n">
        <v>0</v>
      </c>
      <c r="C19" s="5" t="n">
        <v>261684</v>
      </c>
    </row>
    <row r="20">
      <c r="A20" s="4" t="inlineStr">
        <is>
          <t>PPP loans payable</t>
        </is>
      </c>
      <c r="B20" s="5" t="n">
        <v>251778</v>
      </c>
      <c r="C20" s="5" t="n">
        <v>317328</v>
      </c>
    </row>
    <row r="21">
      <c r="A21" s="4" t="inlineStr">
        <is>
          <t>Operating lease payable</t>
        </is>
      </c>
      <c r="B21" s="5" t="n">
        <v>328001</v>
      </c>
      <c r="C21" s="5" t="n">
        <v>328001</v>
      </c>
    </row>
    <row r="22">
      <c r="A22" s="4" t="inlineStr">
        <is>
          <t>Total Non-current Liabilities</t>
        </is>
      </c>
      <c r="B22" s="5" t="n">
        <v>579779</v>
      </c>
      <c r="C22" s="5" t="n">
        <v>907013</v>
      </c>
    </row>
    <row r="23">
      <c r="A23" s="4" t="inlineStr">
        <is>
          <t>Total Liabilities</t>
        </is>
      </c>
      <c r="B23" s="5" t="n">
        <v>1430126</v>
      </c>
      <c r="C23" s="5" t="n">
        <v>1299444</v>
      </c>
    </row>
    <row r="24">
      <c r="A24" s="3" t="inlineStr">
        <is>
          <t>Stockholders' Equity</t>
        </is>
      </c>
    </row>
    <row r="25">
      <c r="A25" s="4" t="inlineStr">
        <is>
          <t>Common stock par value $0.01: 100,000,000 shares authorized; 4,878,417 issued and outstanding as of March 31, 2022 and December 31, 2021</t>
        </is>
      </c>
      <c r="B25" s="5" t="n">
        <v>48783</v>
      </c>
      <c r="C25" s="5" t="n">
        <v>48783</v>
      </c>
    </row>
    <row r="26">
      <c r="A26" s="4" t="inlineStr">
        <is>
          <t>Additional paid in capital</t>
        </is>
      </c>
      <c r="B26" s="5" t="n">
        <v>5242832</v>
      </c>
      <c r="C26" s="5" t="n">
        <v>5242832</v>
      </c>
    </row>
    <row r="27">
      <c r="A27" s="4" t="inlineStr">
        <is>
          <t>Retained earnings (deficit)</t>
        </is>
      </c>
      <c r="B27" s="5" t="n">
        <v>645990</v>
      </c>
      <c r="C27" s="5" t="n">
        <v>269290</v>
      </c>
    </row>
    <row r="28">
      <c r="A28" s="4" t="inlineStr">
        <is>
          <t>Total Stockholders' Equity</t>
        </is>
      </c>
      <c r="B28" s="5" t="n">
        <v>5937605</v>
      </c>
      <c r="C28" s="5" t="n">
        <v>5560905</v>
      </c>
    </row>
    <row r="29">
      <c r="A29" s="4" t="inlineStr">
        <is>
          <t>Total Liabilities and Stockholders' Equity</t>
        </is>
      </c>
      <c r="B29" s="6" t="n">
        <v>7367731</v>
      </c>
      <c r="C29" s="6" t="n">
        <v>6860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 width="14" customWidth="1" min="5" max="5"/>
  </cols>
  <sheetData>
    <row r="1">
      <c r="A1" s="1" t="inlineStr">
        <is>
          <t>SUBSEQUENT EVENTS (Details Narrative) - USD ($)</t>
        </is>
      </c>
      <c r="B1" s="2" t="inlineStr">
        <is>
          <t>Apr. 29, 2022</t>
        </is>
      </c>
      <c r="C1" s="2" t="inlineStr">
        <is>
          <t>Mar. 31, 2022</t>
        </is>
      </c>
      <c r="D1" s="2" t="inlineStr">
        <is>
          <t>Apr. 30, 2022</t>
        </is>
      </c>
      <c r="E1" s="2" t="inlineStr">
        <is>
          <t>Dec. 31, 2021</t>
        </is>
      </c>
    </row>
    <row r="2">
      <c r="A2" s="4" t="inlineStr">
        <is>
          <t>Unpaid principal amount</t>
        </is>
      </c>
      <c r="E2" s="6" t="n">
        <v>261684</v>
      </c>
    </row>
    <row r="3">
      <c r="A3" s="4" t="inlineStr">
        <is>
          <t>Paycheck Protection Program [Member]</t>
        </is>
      </c>
    </row>
    <row r="4">
      <c r="A4" s="4" t="inlineStr">
        <is>
          <t>PPP loan</t>
        </is>
      </c>
      <c r="B4" s="6" t="n">
        <v>203458</v>
      </c>
    </row>
    <row r="5">
      <c r="A5" s="4" t="inlineStr">
        <is>
          <t>Unpaid interest</t>
        </is>
      </c>
      <c r="B5" s="5" t="n">
        <v>2208</v>
      </c>
    </row>
    <row r="6">
      <c r="A6" s="4" t="inlineStr">
        <is>
          <t>Unpaid principal amount</t>
        </is>
      </c>
      <c r="B6" s="5" t="n">
        <v>198750</v>
      </c>
    </row>
    <row r="7">
      <c r="A7" s="4" t="inlineStr">
        <is>
          <t>Attorneys' fees and costs</t>
        </is>
      </c>
      <c r="B7" s="6" t="n">
        <v>2500</v>
      </c>
    </row>
    <row r="8">
      <c r="A8" s="4" t="inlineStr">
        <is>
          <t>payment of loan</t>
        </is>
      </c>
      <c r="D8" s="6" t="n">
        <v>67819</v>
      </c>
    </row>
    <row r="9">
      <c r="A9" s="4" t="inlineStr">
        <is>
          <t>Description of loan payment</t>
        </is>
      </c>
      <c r="C9" s="4" t="inlineStr">
        <is>
          <t>will pay $67,819 on or before May 31, 2022 and $67,819 on or before June 30, 20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Condensed Balance Sheets</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4878417</v>
      </c>
      <c r="C5" s="5" t="n">
        <v>4878417</v>
      </c>
    </row>
    <row r="6">
      <c r="A6" s="4" t="inlineStr">
        <is>
          <t>Common stock shares outstanding</t>
        </is>
      </c>
      <c r="B6" s="5" t="n">
        <v>4878417</v>
      </c>
      <c r="C6" s="5" t="n">
        <v>48784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Statements of Comprehensive Income (Loss) (Unaudited) - USD ($)</t>
        </is>
      </c>
      <c r="B1" s="2" t="inlineStr">
        <is>
          <t>3 Months Ended</t>
        </is>
      </c>
    </row>
    <row r="2">
      <c r="B2" s="2" t="inlineStr">
        <is>
          <t>Mar. 31, 2022</t>
        </is>
      </c>
      <c r="C2" s="2" t="inlineStr">
        <is>
          <t>Mar. 31, 2021</t>
        </is>
      </c>
    </row>
    <row r="3">
      <c r="A3" s="3" t="inlineStr">
        <is>
          <t>Condensed Statements of Comprehensive Income (Loss) (Unaudited)</t>
        </is>
      </c>
    </row>
    <row r="4">
      <c r="A4" s="4" t="inlineStr">
        <is>
          <t>Net Sales</t>
        </is>
      </c>
      <c r="B4" s="6" t="n">
        <v>1212084</v>
      </c>
      <c r="C4" s="6" t="n">
        <v>976025</v>
      </c>
    </row>
    <row r="5">
      <c r="A5" s="4" t="inlineStr">
        <is>
          <t>Cost of Goods Sold</t>
        </is>
      </c>
      <c r="B5" s="5" t="n">
        <v>298588</v>
      </c>
      <c r="C5" s="5" t="n">
        <v>357020</v>
      </c>
    </row>
    <row r="6">
      <c r="A6" s="4" t="inlineStr">
        <is>
          <t>Gross Profit</t>
        </is>
      </c>
      <c r="B6" s="5" t="n">
        <v>913496</v>
      </c>
      <c r="C6" s="5" t="n">
        <v>619005</v>
      </c>
    </row>
    <row r="7">
      <c r="A7" s="3" t="inlineStr">
        <is>
          <t>Expense</t>
        </is>
      </c>
    </row>
    <row r="8">
      <c r="A8" s="4" t="inlineStr">
        <is>
          <t>Depreciation and Amortization</t>
        </is>
      </c>
      <c r="B8" s="5" t="n">
        <v>89961</v>
      </c>
      <c r="C8" s="5" t="n">
        <v>98640</v>
      </c>
    </row>
    <row r="9">
      <c r="A9" s="4" t="inlineStr">
        <is>
          <t>G&amp;A Expense</t>
        </is>
      </c>
      <c r="B9" s="5" t="n">
        <v>144242</v>
      </c>
      <c r="C9" s="5" t="n">
        <v>89081</v>
      </c>
    </row>
    <row r="10">
      <c r="A10" s="4" t="inlineStr">
        <is>
          <t>Interest Expense</t>
        </is>
      </c>
      <c r="B10" s="5" t="n">
        <v>4408</v>
      </c>
      <c r="C10" s="5" t="n">
        <v>16241</v>
      </c>
    </row>
    <row r="11">
      <c r="A11" s="4" t="inlineStr">
        <is>
          <t>Payroll Expense</t>
        </is>
      </c>
      <c r="B11" s="5" t="n">
        <v>252897</v>
      </c>
      <c r="C11" s="5" t="n">
        <v>253560</v>
      </c>
    </row>
    <row r="12">
      <c r="A12" s="4" t="inlineStr">
        <is>
          <t>Rent Expense</t>
        </is>
      </c>
      <c r="B12" s="5" t="n">
        <v>45289</v>
      </c>
      <c r="C12" s="5" t="n">
        <v>43133</v>
      </c>
    </row>
    <row r="13">
      <c r="A13" s="4" t="inlineStr">
        <is>
          <t>Tax</t>
        </is>
      </c>
      <c r="B13" s="5" t="n">
        <v>0</v>
      </c>
      <c r="C13" s="5" t="n">
        <v>68</v>
      </c>
    </row>
    <row r="14">
      <c r="A14" s="4" t="inlineStr">
        <is>
          <t>Total Expense</t>
        </is>
      </c>
      <c r="B14" s="5" t="n">
        <v>536797</v>
      </c>
      <c r="C14" s="5" t="n">
        <v>500723</v>
      </c>
    </row>
    <row r="15">
      <c r="A15" s="4" t="inlineStr">
        <is>
          <t>Net Income</t>
        </is>
      </c>
      <c r="B15" s="6" t="n">
        <v>376699</v>
      </c>
      <c r="C15" s="6" t="n">
        <v>1182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76699</v>
      </c>
      <c r="C4" s="6" t="n">
        <v>-118282</v>
      </c>
    </row>
    <row r="5">
      <c r="A5" s="3" t="inlineStr">
        <is>
          <t>Adjustments to reconcile net income (loss) to net cash provided by (used in) operating activities:</t>
        </is>
      </c>
    </row>
    <row r="6">
      <c r="A6" s="4" t="inlineStr">
        <is>
          <t>Depreciation and amortization</t>
        </is>
      </c>
      <c r="B6" s="5" t="n">
        <v>89961</v>
      </c>
      <c r="C6" s="5" t="n">
        <v>95890</v>
      </c>
    </row>
    <row r="7">
      <c r="A7" s="4" t="inlineStr">
        <is>
          <t>Non-cash lease expense - right-of-use asset</t>
        </is>
      </c>
      <c r="B7" s="5" t="n">
        <v>45289</v>
      </c>
      <c r="C7" s="5" t="n">
        <v>43133</v>
      </c>
    </row>
    <row r="8">
      <c r="A8" s="3" t="inlineStr">
        <is>
          <t>Changes in operating assets and liabilities:</t>
        </is>
      </c>
    </row>
    <row r="9">
      <c r="A9" s="4" t="inlineStr">
        <is>
          <t>Accounts receivable</t>
        </is>
      </c>
      <c r="B9" s="5" t="n">
        <v>-653191</v>
      </c>
      <c r="C9" s="5" t="n">
        <v>137964</v>
      </c>
    </row>
    <row r="10">
      <c r="A10" s="4" t="inlineStr">
        <is>
          <t>Other assets</t>
        </is>
      </c>
      <c r="B10" s="5" t="n">
        <v>1406</v>
      </c>
      <c r="C10" s="5" t="n">
        <v>0</v>
      </c>
    </row>
    <row r="11">
      <c r="A11" s="4" t="inlineStr">
        <is>
          <t>Inventory</t>
        </is>
      </c>
      <c r="B11" s="5" t="n">
        <v>-133076</v>
      </c>
      <c r="C11" s="5" t="n">
        <v>188632</v>
      </c>
    </row>
    <row r="12">
      <c r="A12" s="4" t="inlineStr">
        <is>
          <t>Deferred revenue</t>
        </is>
      </c>
      <c r="B12" s="5" t="n">
        <v>414659</v>
      </c>
      <c r="C12" s="5" t="n">
        <v>-582295</v>
      </c>
    </row>
    <row r="13">
      <c r="A13" s="4" t="inlineStr">
        <is>
          <t>Accounts payable and sales tax payable</t>
        </is>
      </c>
      <c r="B13" s="5" t="n">
        <v>88547</v>
      </c>
      <c r="C13" s="5" t="n">
        <v>-49710</v>
      </c>
    </row>
    <row r="14">
      <c r="A14" s="4" t="inlineStr">
        <is>
          <t>Operating lease liability</t>
        </is>
      </c>
      <c r="B14" s="5" t="n">
        <v>-45289</v>
      </c>
      <c r="C14" s="5" t="n">
        <v>-43133</v>
      </c>
    </row>
    <row r="15">
      <c r="A15" s="4" t="inlineStr">
        <is>
          <t>Net Cash Provided By (Used In) Operating Activities</t>
        </is>
      </c>
      <c r="B15" s="5" t="n">
        <v>182193</v>
      </c>
      <c r="C15" s="5" t="n">
        <v>-91237</v>
      </c>
    </row>
    <row r="16">
      <c r="A16" s="3" t="inlineStr">
        <is>
          <t>CASH FLOWS FROM INVESTING ACTIVITIES:</t>
        </is>
      </c>
    </row>
    <row r="17">
      <c r="A17" s="4" t="inlineStr">
        <is>
          <t>Cash outlay for intangible assets</t>
        </is>
      </c>
      <c r="B17" s="5" t="n">
        <v>-4195</v>
      </c>
      <c r="C17" s="5" t="n">
        <v>-2995</v>
      </c>
    </row>
    <row r="18">
      <c r="A18" s="4" t="inlineStr">
        <is>
          <t>Net Cash Used In Investing Activities</t>
        </is>
      </c>
      <c r="B18" s="5" t="n">
        <v>-4195</v>
      </c>
      <c r="C18" s="5" t="n">
        <v>-2995</v>
      </c>
    </row>
    <row r="19">
      <c r="A19" s="3" t="inlineStr">
        <is>
          <t>CASH FLOWS FROM FINANCING ACTIVITIES:</t>
        </is>
      </c>
    </row>
    <row r="20">
      <c r="A20" s="4" t="inlineStr">
        <is>
          <t>Proceeds from (repayment of) PPP loans</t>
        </is>
      </c>
      <c r="B20" s="5" t="n">
        <v>-65550</v>
      </c>
      <c r="C20" s="5" t="n">
        <v>198750</v>
      </c>
    </row>
    <row r="21">
      <c r="A21" s="4" t="inlineStr">
        <is>
          <t>Proceeds from (repayment of) loan payable - related party</t>
        </is>
      </c>
      <c r="B21" s="5" t="n">
        <v>-261684</v>
      </c>
      <c r="C21" s="5" t="n">
        <v>-50459</v>
      </c>
    </row>
    <row r="22">
      <c r="A22" s="4" t="inlineStr">
        <is>
          <t>Net Cash (Used In) Provided by Financing Activities</t>
        </is>
      </c>
      <c r="B22" s="5" t="n">
        <v>-327234</v>
      </c>
      <c r="C22" s="5" t="n">
        <v>148291</v>
      </c>
    </row>
    <row r="23">
      <c r="A23" s="4" t="inlineStr">
        <is>
          <t>Net Change in Cash</t>
        </is>
      </c>
      <c r="B23" s="5" t="n">
        <v>-149236</v>
      </c>
      <c r="C23" s="5" t="n">
        <v>54059</v>
      </c>
    </row>
    <row r="24">
      <c r="A24" s="4" t="inlineStr">
        <is>
          <t>Cash - Beginning of period</t>
        </is>
      </c>
      <c r="B24" s="5" t="n">
        <v>615749</v>
      </c>
      <c r="C24" s="5" t="n">
        <v>326713</v>
      </c>
    </row>
    <row r="25">
      <c r="A25" s="4" t="inlineStr">
        <is>
          <t>Cash - End of period</t>
        </is>
      </c>
      <c r="B25" s="5" t="n">
        <v>466513</v>
      </c>
      <c r="C25" s="5" t="n">
        <v>380772</v>
      </c>
    </row>
    <row r="26">
      <c r="A26" s="3" t="inlineStr">
        <is>
          <t>Cash Paid During the Quarter for:</t>
        </is>
      </c>
    </row>
    <row r="27">
      <c r="A27" s="4" t="inlineStr">
        <is>
          <t>Interest</t>
        </is>
      </c>
      <c r="B27" s="6" t="n">
        <v>4408</v>
      </c>
      <c r="C27" s="6" t="n">
        <v>162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0" customWidth="1" min="6" max="6"/>
  </cols>
  <sheetData>
    <row r="1">
      <c r="A1" s="1" t="inlineStr">
        <is>
          <t>Condensed Consolidated Statement of Changes in Stockholders Equity (Deficit) (Unaudited) - USD ($)</t>
        </is>
      </c>
      <c r="B1" s="2" t="inlineStr">
        <is>
          <t>Total</t>
        </is>
      </c>
      <c r="C1" s="2" t="inlineStr">
        <is>
          <t>Common Stock</t>
        </is>
      </c>
      <c r="D1" s="2" t="inlineStr">
        <is>
          <t>Additional Paid-In Capital</t>
        </is>
      </c>
      <c r="E1" s="2" t="inlineStr">
        <is>
          <t>Accumulated Deficit</t>
        </is>
      </c>
      <c r="F1" s="2" t="inlineStr">
        <is>
          <t>StockholdersEquityTotalMember</t>
        </is>
      </c>
    </row>
    <row r="2">
      <c r="A2" s="4" t="inlineStr">
        <is>
          <t>Balance, shares at Dec. 31, 2020</t>
        </is>
      </c>
      <c r="C2" s="5" t="n">
        <v>29270502</v>
      </c>
    </row>
    <row r="3">
      <c r="A3" s="4" t="inlineStr">
        <is>
          <t>Balance, amount at Dec. 31, 2020</t>
        </is>
      </c>
      <c r="C3" s="6" t="n">
        <v>292705</v>
      </c>
      <c r="D3" s="6" t="n">
        <v>4998911</v>
      </c>
      <c r="E3" s="6" t="n">
        <v>-4995</v>
      </c>
      <c r="F3" s="6" t="n">
        <v>5286621</v>
      </c>
    </row>
    <row r="4">
      <c r="A4" s="4" t="inlineStr">
        <is>
          <t>Net income for the three months ended March 31, 2021</t>
        </is>
      </c>
      <c r="B4" s="6" t="n">
        <v>118282</v>
      </c>
      <c r="D4" s="5" t="n">
        <v>0</v>
      </c>
      <c r="E4" s="5" t="n">
        <v>123333</v>
      </c>
      <c r="F4" s="5" t="n">
        <v>123333</v>
      </c>
    </row>
    <row r="5">
      <c r="A5" s="4" t="inlineStr">
        <is>
          <t>Balance, shares at Mar. 31, 2021</t>
        </is>
      </c>
      <c r="C5" s="5" t="n">
        <v>29270502</v>
      </c>
    </row>
    <row r="6">
      <c r="A6" s="4" t="inlineStr">
        <is>
          <t>Balance, amount at Mar. 31, 2021</t>
        </is>
      </c>
      <c r="C6" s="6" t="n">
        <v>292705</v>
      </c>
      <c r="D6" s="5" t="n">
        <v>4998911</v>
      </c>
      <c r="E6" s="5" t="n">
        <v>118338</v>
      </c>
      <c r="F6" s="5" t="n">
        <v>5409954</v>
      </c>
    </row>
    <row r="7">
      <c r="A7" s="4" t="inlineStr">
        <is>
          <t>Balance, shares at Dec. 31, 2021</t>
        </is>
      </c>
      <c r="C7" s="5" t="n">
        <v>4878417</v>
      </c>
    </row>
    <row r="8">
      <c r="A8" s="4" t="inlineStr">
        <is>
          <t>Balance, amount at Dec. 31, 2021</t>
        </is>
      </c>
      <c r="B8" s="5" t="n">
        <v>5560905</v>
      </c>
      <c r="C8" s="6" t="n">
        <v>48783</v>
      </c>
      <c r="D8" s="5" t="n">
        <v>5242832</v>
      </c>
      <c r="E8" s="5" t="n">
        <v>269291</v>
      </c>
      <c r="F8" s="5" t="n">
        <v>5560906</v>
      </c>
    </row>
    <row r="9">
      <c r="A9" s="4" t="inlineStr">
        <is>
          <t>Net income for the three months ended March 31, 2021</t>
        </is>
      </c>
      <c r="B9" s="5" t="n">
        <v>376699</v>
      </c>
      <c r="C9" s="6" t="n">
        <v>0</v>
      </c>
      <c r="D9" s="5" t="n">
        <v>0</v>
      </c>
      <c r="E9" s="5" t="n">
        <v>376699</v>
      </c>
      <c r="F9" s="5" t="n">
        <v>376699</v>
      </c>
    </row>
    <row r="10">
      <c r="A10" s="4" t="inlineStr">
        <is>
          <t>Balance, shares at Mar. 31, 2022</t>
        </is>
      </c>
      <c r="C10" s="5" t="n">
        <v>4878417</v>
      </c>
    </row>
    <row r="11">
      <c r="A11" s="4" t="inlineStr">
        <is>
          <t>Balance, amount at Mar. 31, 2022</t>
        </is>
      </c>
      <c r="B11" s="6" t="n">
        <v>5937605</v>
      </c>
      <c r="C11" s="6" t="n">
        <v>48783</v>
      </c>
      <c r="D11" s="6" t="n">
        <v>5242832</v>
      </c>
      <c r="E11" s="6" t="n">
        <v>645990</v>
      </c>
      <c r="F11" s="6" t="n">
        <v>59376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AND BASIS OF PRESENTATION</t>
        </is>
      </c>
    </row>
    <row r="4">
      <c r="A4" s="4" t="inlineStr">
        <is>
          <t>Note 1- ORGANIZATION AND BASIS OF PRESENTATION</t>
        </is>
      </c>
      <c r="B4" s="4" t="inlineStr">
        <is>
          <t>NOTE 1 – ORGANIZATION AND BASIS OF PRESENTATION Laser Photonics Corporation (the “Company”) was formed under the laws of Wyoming on November 8, 2019. The Company changed its domicile to Delaware on March 5, 2021. The Company is a vertically integrated manufacturing company for photonics based industrial products and solutions, primarily disruptive laser cleaning technologies. The vertically integrated operations allows the Company to reduce development and advanced laser equipment manufacturing time, offer better prices, control quality and protect proprietary knowhow and technology compared to other laser cleaning companies and companies with competing technologies. The Company’s accounting year end is December 31. Basis of Presentation These financial statements are presented in United States dollars and have been prepared in accordance with United States generally accepted accounting principles. Impact of the Novel Coronaviru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OVID 19 outbreak could have a continued material adverse impact on economic and market conditions and trigger a period of global economic slowdown, which is expected to depress our asset values, including long-lived assets, intangible assets, etc. Although the Company cannot estimate the length or gravity of the impact of the COVID-19 outbreak at this time, if the pandemic continues, it may have a material adverse effect on our results of future operations, financial position, and liquidity in fiscal year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Note 2- SUMMARY OF SIGNIFICANT ACCOUNTING POLICIES</t>
        </is>
      </c>
      <c r="B4" s="4" t="inlineStr">
        <is>
          <t>NOTE 2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 Cash and Cash Equivalents Cash and cash equivalents consist of highly liquid investments with an original maturity of three months or less at the date of purchase. Cash and cash equivalents are carried at cost, which approximates fair value. Accounts Receivable 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March 31, 2022, the balance of collectible accounts was $737,555. Inventory Inventories are stated at the lower of cost or net realizable value using the first-in first-out (FIFO) method. The Company has four principal categories of inventory: Sales demonstration inventory Equipment parts inventory Work in process inventory - Finished goods inventory At March 31, 2022 and December 31, 2021, respectively, our inventory consisted of the following: March 31, 2022 December 31, 2021 Inventory Equipment Parts Inventory 690,948 731,863 Finished Goods Inventory 327,743 161,918 Sales Demo Inventory 862,090 885,514 Work in process Inventory 43,247 11,657 Total Inventory 1,924,028 1,790,952 Fixed Assets -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7-12 years March 31, 2022 December 31, 2021 Capital Assets Equipment and Furniture Accumulated Depreciation (213,802 ) (186,526 ) Machinery &amp; Equipment 797,696 797,695 Office and Computer Equipment 8,420 8,420 Office Furniture 31,029 31,029 R&amp;D Equipment 37,973 37,973 Vehicles 9,989 9,989 Total Capital Assets 671,305 698,580 Intangible Assets 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Statement of Financial Accounting Standards (“SFAS”) No. 86, “Accounting for the Costs of Computer Software to Be Sold, Leased, or Otherwise Marketed,” with costs amortized using the straight-line method over a ten-year period. Patent, trademark and license costs are amortized using the straight-line method over their estimated useful lives of 12 years. On an ongoing basis, management reviews the valuation of intangible assets to determine if there has been impairment by comparing the related assets’ carrying value to the undiscounted estimated future cash flows and/or operating income from related operations. Intangible Assets March 31, 2022 December 31, 2021 Accumulated Amortization (298,815 ) (236,130 ) Customer Relationships 211,000 211,000 Equipment Design Documentation 2,675,000 2,675,000 Operational Software &amp; Website 305,470 301,274 Trademarks 216,800 216,800 Total Intangible Assets 3,109,455 3,167,944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 Current Liabilities Our current liabilities consist of accounts payable, accrued liabilities, sales tax payable, current portion of operating lease payable and deferred revenue. Sales tax liability is created when the Company sells equipment and services to another entity located in the State of Florida. Currently the sales tax rate in Orange County, our place of business, is 6.5%. As of March 31, 2022, our sales tax liability was recorded at $15,456. Deferred Revenue The Company requires deposits for most sales orders. These deposits are recorded as deferred revenue until such time as the revenue recognition criteria for that project or order is completed. As of March 31, 2022, our deferred revenue was recorded at $506,434 compared to $91,775 recorded at December 31, 2021. Liquidity and Capital Resources For the three months ended March 31, 2022, our liquidity needs were met through cash from our operations. The following is a summary of our cash flows provided by (used in) operating, investing and financing activities: For three Months ending March 31, 2022 2021 Net cash provided by Operating Activities 182,193 (91,237 ) Net cash provided by Investing Activities (4,195 ) (2,995 ) Net cash provided by Financing Activities (327,234 ) 148,291 As of March 31, 2022, the Company had $466,513 in cash, $2,661,583 in current assets (without cash and cash equivalents) and $850,347 in current liabilities. As a result, on March 31, 2022, the Company had $2,277,749 in total working capital, compared to $2,098,635 of total working capital at December 31,2021. Net Earnings/Loss per Share Basic Earnings/Loss Earnings/Loss Earnings/Loss Earnings/Loss Earnings/Loss Revenue Recognition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funds and returns, which are minimal, are recorded as a reduction of revenue. Payments received by customers prior to our satisfying the above criteria are recorded as unearned income in the combined balance sheets. All revenues were reported net of any sales discounts or taxes. Long Term Liabilities In January 2021, the Company issued a promissory note to ICT in the principal amount of $439,990 bearing 6% annual interest with a maturity date of January 31, 2023. This note may be prepaid in whole or in part. As of December 31st, 2021, this note was paid in full. In October 2021, the Company issued a second promissory note to ICT in the principal amount of $745,438 bearing 6% annual interest with a maturity date of December 31, 2023. This note may be prepaid in whole or in part. As of December 31st, 2021, the unpaid principal amount of this note was $261,684 and as of March 31, 2022, this note was paid in full.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our financial instruments approximates their fair value as of March 31, 2021, due to the short-term nature of these instruments. Tax Loss Carryforwards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Off-Balance Sheet Arrangements During the quarter ended March 31, 2022, the Company did not engage in any off-balance sheet arrangements as defined in item 303(a)(4) of the SEC’s Regulation S-K. The Company does not have any off-balance sheet arrangements that have or are reasonably likely to have a current or future effect on our financial condition, changes in financial condition, revenues or expenses, results of operations, liquidity, capital expenditures or capital resources that are material to investors. Recent Accounting Pronouncements 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year ended December 31, 2014. In June 2014, FASB issued Accounting Standards Update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The Company is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is currently reviewing the provisions of this ASU to determine if there will be any impact on our results of operations, cash flows or financial condition.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Note 3)</t>
        </is>
      </c>
    </row>
    <row r="4">
      <c r="A4" s="4" t="inlineStr">
        <is>
          <t>Note 5- COMMITMENTS AND CONTINGENCIES</t>
        </is>
      </c>
      <c r="B4" s="4" t="inlineStr">
        <is>
          <t>NOTE 3 – COMMITMENTS AND CONTINGENCIES The Company has committed to the Landlord to lease 18,000 SF of manufacturing space with the monthly cost of $15,096. The lease commitment expires on October 2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21:15:30Z</dcterms:created>
  <dcterms:modified xmlns:dcterms="http://purl.org/dc/terms/" xmlns:xsi="http://www.w3.org/2001/XMLSchema-instance" xsi:type="dcterms:W3CDTF">2022-05-19T21:15:30Z</dcterms:modified>
</cp:coreProperties>
</file>